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EEN PLAINS INC.</t>
        </is>
      </c>
    </row>
    <row r="8">
      <c r="A8" s="4" t="inlineStr">
        <is>
          <t>Entity Central Index Key</t>
        </is>
      </c>
      <c r="B8" s="4" t="inlineStr">
        <is>
          <t>00013094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Comparison As discussed in the CD&amp;A above, our Compensation Committee has implemented an executive compensation program designed to link a sustainable portion of our NEOs' realized compensation to the achievement of the Company's financial, operational and strategic objectives, and to align pay with changes in the value of our shareholders' investments. The following table sets forth additional information for our NEOs, calculated in accordance with SEC rules, for 2022, 2021 and 2020: Value of Initial Fixed $100 Investment Based on: (in thousands) Fiscal Year Summary Compensation Table Total for CEO ($) (1) Compensation Actually Paid to CEO ($) (2) Average Summary Compensation Table Total for Non-CEO NEOs ($) (3) Average Compensation Actually Paid to Non-CEO NEOs ($) (2) (3) Total Shareholder Return Peer Group Total Shareholder Return (4) Net Loss ($) EBITDA ($) (5) 2022 5,861,036 7,517,035 1,292,677 1,425,134 189 243 (103,377) 26,710 2021 5,864,530 19,817,063 1,406,008 3,550,754 215 348 (44,146) 116,795 2020 3,081,617 4,693,256 870,074 1,264,783 82 357 (89,654) (15,296) (1) The dollar amounts reported are the amounts of total compensation reported for our CEO, Mr. Becker, in the Summary Compensation Table for fiscal years 2022, 2021 and 2020. Mr. Becker served as CEO for each of the years presented. (2) The dollar amounts reported represent the amount of “compensation actually paid,” as computed in accordance with SEC rules. The dollar amounts do not reflect the actual amounts of compensation paid to our CEO or other NEOs during the applicable year, but also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3) For 2022, reflects compensation information for our NEOs, other than our CEO, as described in the CD&amp;A of this proxy statement. For 2021, reflects compensation information for Mr. Kolomaya, Ms. Mapes, Mr. Simpkins and Mr. van der Meulen, as well as Mr. Cronin, the Company's former COO. For 2020, reflects compensation information for Mr. Kolomaya, Ms. Mapes and Mr. Simpkins, as well as Mr. Cronin, the Company's former COO. (4) Reflects cumulative total shareholder return of the NASDAQ Clean Edge Green Energy (CELS) index, as of December 31, 2022, weighted according to the constituent companies’ market capitalization at the beginning of each period for which a return is indicated. The CELS is the peer group used by the Company for purposes of Item 201(e) of Regulation S-K under the Exchange Act in the Company’s Annual Report on Form 10-K for the year ended December 31, 2022. (5) EBITDA represents earnings before interest expense, income tax expense, including related tax expense of equity method investments, depreciation and amortization excluding amortization of right-to-use assets and debt issuance costs. EBITDA is a key financial metric, which the Company believes reflects the efforts of executive management achievements. See the Company's Annual Report on Form 10-K for the fiscal year ended December 31, 2022, filed with the SEC on February 10, 2023, for a reconciliation of net loss on a GAAP basis to EBITDA. To calculate the amounts in the Compensation Actually Paid columns in the table above, in accordance with SEC rules, the following adjustments were made: 2022 2021 2020 CEO Average for Non-CEO NEOs CEO Average for Non-CEO NEOs CEO Average for Non-CEO NEOs Adjustments for CEO and Average for Non-CEO NEOs: Total Compensation as reported above $ 5,861,036 $ 1,292,677 $ 5,864,530 $ 1,406,008 $ 3,081,617 $ 870,074 Fair value of awards granted during the fiscal year 4,193,933 547,109 4,766,708 944,195 3,218,221 584,544 Year over year increase (decrease) of unvested awards granted in prior years (1,625,156) (274,352) 7,962,822 1,090,434 (597,609) (91,315) Increase (decrease) from prior fiscal year-end for awards that vested during the year (912,778) (140,300) 1,836,856 199,546 (386,249) (44,590) Decrease from prior fiscal year-end for awards that forfeited during the year – – (613,853) (89,429) (622,724) (53,930) Compensation Actually Paid $ 7,517,035 $ 1,425,134 $ 19,817,063 $ 3,550,754 $ 4,693,256 $ 1,264,783 Analysis of the Information Presented in the Pay Versus Performance Table In accordance with SEC rules, the Company is providing the following descriptions of the relationships between information presented in the pay versus performance table. Compensation Actually Paid and EBITDA The following graphic depicts the relationship between EBITDA and compensation actually paid (CAP) to the Company's CEO and NEOs, respectively. Compensation Actually Paid and Relative Total Shareholder Return The following graphic depicts the relationship between total shareholder return (TSR) and compensation actually paid to the Company's CEO and NEOs, respectively. Performance Measures The following table presents the most important performance measures used by the Company to link compensation actually paid to our CEO and Non-CEO NEOs to the Company's performance. The measures in this table are not ranked. Performance Measures Used to Link Executive Compensation to Company Performance EBITDA Net Income (Loss) Safety Corn Oil Yield Run Rate ESG - ISS Scoring</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For 2022, reflects compensation information for our NEOs, other than our CEO, as described in the CD&amp;amp;A of this proxy statement. For 2021, reflects compensation information for Mr. Kolomaya, Ms. Mapes, Mr. Simpkins and Mr. van der Meulen, as well as Mr. Cronin, the Company's former COO. For 2020, reflects compensation information for Mr. Kolomaya, Ms. Mapes and Mr. Simpkins, as well as Mr. Cronin, the Company's former COO.</t>
        </is>
      </c>
      <c r="C6" s="4" t="inlineStr">
        <is>
          <t xml:space="preserve"> </t>
        </is>
      </c>
      <c r="D6" s="4" t="inlineStr">
        <is>
          <t xml:space="preserve"> </t>
        </is>
      </c>
    </row>
    <row r="7">
      <c r="A7" s="4" t="inlineStr">
        <is>
          <t>Peer Group Issuers, Footnote [Text Block]</t>
        </is>
      </c>
      <c r="B7" s="4" t="inlineStr">
        <is>
          <t>Reflects cumulative total shareholder return of the NASDAQ Clean Edge Green Energy (CELS) index, as of December 31, 2022, weighted according to the constituent companies’ market capitalization at the beginning of each period for which a return is indicated. The CELS is the peer group used by the Company for purposes of Item 201(e) of Regulation S-K under the Exchange Act in the Company’s Annual Report on Form 10-K for the year ended December 31, 2022.</t>
        </is>
      </c>
      <c r="C7" s="4" t="inlineStr">
        <is>
          <t xml:space="preserve"> </t>
        </is>
      </c>
      <c r="D7" s="4" t="inlineStr">
        <is>
          <t xml:space="preserve"> </t>
        </is>
      </c>
    </row>
    <row r="8">
      <c r="A8" s="4" t="inlineStr">
        <is>
          <t>PEO Total Compensation Amount</t>
        </is>
      </c>
      <c r="B8" s="5" t="n">
        <v>5861036</v>
      </c>
      <c r="C8" s="5" t="n">
        <v>5864530</v>
      </c>
      <c r="D8" s="5" t="n">
        <v>3081617</v>
      </c>
    </row>
    <row r="9">
      <c r="A9" s="4" t="inlineStr">
        <is>
          <t>PEO Actually Paid Compensation Amount</t>
        </is>
      </c>
      <c r="B9" s="6" t="n">
        <v>7517035</v>
      </c>
      <c r="C9" s="6" t="n">
        <v>19817063</v>
      </c>
      <c r="D9" s="6" t="n">
        <v>4693256</v>
      </c>
    </row>
    <row r="10">
      <c r="A10" s="4" t="inlineStr">
        <is>
          <t>Non-PEO NEO Average Total Compensation Amount</t>
        </is>
      </c>
      <c r="B10" s="6" t="n">
        <v>1292677</v>
      </c>
      <c r="C10" s="6" t="n">
        <v>1406008</v>
      </c>
      <c r="D10" s="6" t="n">
        <v>870074</v>
      </c>
    </row>
    <row r="11">
      <c r="A11" s="4" t="inlineStr">
        <is>
          <t>Non-PEO NEO Average Compensation Actually Paid Amount</t>
        </is>
      </c>
      <c r="B11" s="5" t="n">
        <v>1425134</v>
      </c>
      <c r="C11" s="6" t="n">
        <v>3550754</v>
      </c>
      <c r="D11" s="6" t="n">
        <v>1264783</v>
      </c>
    </row>
    <row r="12">
      <c r="A12" s="4" t="inlineStr">
        <is>
          <t>Compensation Actually Paid vs. Total Shareholder Return [Text Block]</t>
        </is>
      </c>
      <c r="B12" s="4" t="inlineStr">
        <is>
          <t xml:space="preserve">Compensation Actually Paid and Relative Total Shareholder Return The following graphic depicts the relationship between total shareholder return (TSR) and compensation actually paid to the Company's CEO and NEOs, respectively. </t>
        </is>
      </c>
      <c r="C12" s="4" t="inlineStr">
        <is>
          <t xml:space="preserve"> </t>
        </is>
      </c>
      <c r="D12" s="4" t="inlineStr">
        <is>
          <t xml:space="preserve"> </t>
        </is>
      </c>
    </row>
    <row r="13">
      <c r="A13" s="4" t="inlineStr">
        <is>
          <t>Compensation Actually Paid vs. Company Selected Measure [Text Block]</t>
        </is>
      </c>
      <c r="B13" s="4" t="inlineStr">
        <is>
          <t xml:space="preserve">Compensation Actually Paid and EBITDA The following graphic depicts the relationship between EBITDA and compensation actually paid (CAP) to the Company's CEO and NEOs, respectively. </t>
        </is>
      </c>
      <c r="C13" s="4" t="inlineStr">
        <is>
          <t xml:space="preserve"> </t>
        </is>
      </c>
      <c r="D13" s="4" t="inlineStr">
        <is>
          <t xml:space="preserve"> </t>
        </is>
      </c>
    </row>
    <row r="14">
      <c r="A14" s="4" t="inlineStr">
        <is>
          <t>Tabular List [Table Text Block]</t>
        </is>
      </c>
      <c r="B14" s="4" t="inlineStr">
        <is>
          <t>Performance Measures The following table presents the most important performance measures used by the Company to link compensation actually paid to our CEO and Non-CEO NEOs to the Company's performance. The measures in this table are not ranked. Performance Measures Used to Link Executive Compensation to Company Performance EBITDA Net Income (Loss) Safety Corn Oil Yield Run Rate ESG - ISS Scoring</t>
        </is>
      </c>
      <c r="C14" s="4" t="inlineStr">
        <is>
          <t xml:space="preserve"> </t>
        </is>
      </c>
      <c r="D14" s="4" t="inlineStr">
        <is>
          <t xml:space="preserve"> </t>
        </is>
      </c>
    </row>
    <row r="15">
      <c r="A15" s="4" t="inlineStr">
        <is>
          <t>Total Shareholder Return Amount</t>
        </is>
      </c>
      <c r="B15" s="5" t="n">
        <v>189</v>
      </c>
      <c r="C15" s="6" t="n">
        <v>215</v>
      </c>
      <c r="D15" s="6" t="n">
        <v>82</v>
      </c>
    </row>
    <row r="16">
      <c r="A16" s="4" t="inlineStr">
        <is>
          <t>Peer Group Total Shareholder Return Amount</t>
        </is>
      </c>
      <c r="B16" s="6" t="n">
        <v>243</v>
      </c>
      <c r="C16" s="6" t="n">
        <v>348</v>
      </c>
      <c r="D16" s="6" t="n">
        <v>357</v>
      </c>
    </row>
    <row r="17">
      <c r="A17" s="4" t="inlineStr">
        <is>
          <t>Net Income (Loss)</t>
        </is>
      </c>
      <c r="B17" s="5" t="n">
        <v>-103377</v>
      </c>
      <c r="C17" s="5" t="n">
        <v>-44146</v>
      </c>
      <c r="D17" s="5" t="n">
        <v>-89654</v>
      </c>
    </row>
    <row r="18">
      <c r="A18" s="4" t="inlineStr">
        <is>
          <t>Company Selected Measure Amount</t>
        </is>
      </c>
      <c r="B18" s="6" t="n">
        <v>26710</v>
      </c>
      <c r="C18" s="6" t="n">
        <v>116795</v>
      </c>
      <c r="D18" s="6" t="n">
        <v>-15296</v>
      </c>
    </row>
    <row r="19">
      <c r="A19" s="4" t="inlineStr">
        <is>
          <t>PEO Name</t>
        </is>
      </c>
      <c r="B19" s="4" t="inlineStr">
        <is>
          <t>Mr. Becke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EBITDA</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 (Los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Safety</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rn Oil Yield</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un Rate</t>
        </is>
      </c>
      <c r="C34" s="4" t="inlineStr">
        <is>
          <t xml:space="preserve"> </t>
        </is>
      </c>
      <c r="D34" s="4" t="inlineStr">
        <is>
          <t xml:space="preserve"> </t>
        </is>
      </c>
    </row>
    <row r="35">
      <c r="A35" s="4" t="inlineStr">
        <is>
          <t>Measure [Axis]: 6</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SG - ISS Scoring</t>
        </is>
      </c>
      <c r="C37" s="4" t="inlineStr">
        <is>
          <t xml:space="preserve"> </t>
        </is>
      </c>
      <c r="D37" s="4" t="inlineStr">
        <is>
          <t xml:space="preserve"> </t>
        </is>
      </c>
    </row>
    <row r="38">
      <c r="A38" s="4" t="inlineStr">
        <is>
          <t>PEO [Member] | Equity Awards Adjustments Year End Fair Value of Awards Granted In Current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193933</v>
      </c>
      <c r="C40" s="5" t="n">
        <v>4766708</v>
      </c>
      <c r="D40" s="5" t="n">
        <v>3218221</v>
      </c>
    </row>
    <row r="41">
      <c r="A41" s="4" t="inlineStr">
        <is>
          <t>PEO [Member] | Equity Awards Adjustments Change in Fair Value As Of Year End Of Unvested Awards Granted in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625156</v>
      </c>
      <c r="C43" s="6" t="n">
        <v>7962822</v>
      </c>
      <c r="D43" s="6" t="n">
        <v>-597609</v>
      </c>
    </row>
    <row r="44">
      <c r="A44" s="4" t="inlineStr">
        <is>
          <t>PEO [Member] | Equity Awards Adjustments Change In Fair Value As Of Vesting Date Of Prior Year Awards Vested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12778</v>
      </c>
      <c r="C46" s="6" t="n">
        <v>1836856</v>
      </c>
      <c r="D46" s="6" t="n">
        <v>-386249</v>
      </c>
    </row>
    <row r="47">
      <c r="A47" s="4" t="inlineStr">
        <is>
          <t>PEO [Member] | Equity Awards Adjustments Change In Fair Value Of Prior Year Awards Forfeited During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613853</v>
      </c>
      <c r="D49" s="6" t="n">
        <v>-622724</v>
      </c>
    </row>
    <row r="50">
      <c r="A50" s="4" t="inlineStr">
        <is>
          <t>Non-PEO NEO [Member] | Equity Awards Adjustments Year End Fair Value of Awards Granted In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47109</v>
      </c>
      <c r="C52" s="6" t="n">
        <v>944195</v>
      </c>
      <c r="D52" s="6" t="n">
        <v>584544</v>
      </c>
    </row>
    <row r="53">
      <c r="A53" s="4" t="inlineStr">
        <is>
          <t>Non-PEO NEO [Member] | Equity Awards Adjustments Change in Fair Value As Of Year End Of Unvested Awards Granted in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74352</v>
      </c>
      <c r="C55" s="6" t="n">
        <v>1090434</v>
      </c>
      <c r="D55" s="6" t="n">
        <v>-91315</v>
      </c>
    </row>
    <row r="56">
      <c r="A56" s="4" t="inlineStr">
        <is>
          <t>Non-PEO NEO [Member] | Equity Awards Adjustments Change In Fair Value As Of Vesting Date Of Prior Year Awards Vested During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40300</v>
      </c>
      <c r="C58" s="6" t="n">
        <v>199546</v>
      </c>
      <c r="D58" s="6" t="n">
        <v>-44590</v>
      </c>
    </row>
    <row r="59">
      <c r="A59" s="4" t="inlineStr">
        <is>
          <t>Non-PEO NEO [Member] | Equity Awards Adjustments Change In Fair Value Of Prior Year Awards Forfeited During Current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0</v>
      </c>
      <c r="C61" s="5" t="n">
        <v>-89429</v>
      </c>
      <c r="D61" s="5" t="n">
        <v>-539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3:49Z</dcterms:created>
  <dcterms:modified xmlns:dcterms="http://purl.org/dc/terms/" xmlns:xsi="http://www.w3.org/2001/XMLSchema-instance" xsi:type="dcterms:W3CDTF">2023-03-29T20:13:49Z</dcterms:modified>
</cp:coreProperties>
</file>